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 of Cash " sheetId="5" state="visible" r:id="rId5"/>
    <sheet xmlns:r="http://schemas.openxmlformats.org/officeDocument/2006/relationships" name="NOTE 1 _ ORGANIZATION AND DESCR" sheetId="6" state="visible" r:id="rId6"/>
    <sheet xmlns:r="http://schemas.openxmlformats.org/officeDocument/2006/relationships" name="NOTE 2 _ SUMMARY OF SIGNIFICANT" sheetId="7" state="visible" r:id="rId7"/>
    <sheet xmlns:r="http://schemas.openxmlformats.org/officeDocument/2006/relationships" name="NOTE 3 _ GOING CONCERN" sheetId="8" state="visible" r:id="rId8"/>
    <sheet xmlns:r="http://schemas.openxmlformats.org/officeDocument/2006/relationships" name="NOTE 4 _ ADVANCE PAYMENTS AND P" sheetId="9" state="visible" r:id="rId9"/>
    <sheet xmlns:r="http://schemas.openxmlformats.org/officeDocument/2006/relationships" name="NOTE 5 _ FIXED ASSETS" sheetId="10" state="visible" r:id="rId10"/>
    <sheet xmlns:r="http://schemas.openxmlformats.org/officeDocument/2006/relationships" name="NOTE 6 - INCOME TAXES" sheetId="11" state="visible" r:id="rId11"/>
    <sheet xmlns:r="http://schemas.openxmlformats.org/officeDocument/2006/relationships" name="NOTE 7 - SHAREHOLDERS_ EQUITY" sheetId="12" state="visible" r:id="rId12"/>
    <sheet xmlns:r="http://schemas.openxmlformats.org/officeDocument/2006/relationships" name="NOTE 8 - RELATED-PARTY TRANSACT" sheetId="13" state="visible" r:id="rId13"/>
    <sheet xmlns:r="http://schemas.openxmlformats.org/officeDocument/2006/relationships" name="NOTE 9 _ VAT TAX CREDIT" sheetId="14" state="visible" r:id="rId14"/>
    <sheet xmlns:r="http://schemas.openxmlformats.org/officeDocument/2006/relationships" name="NOTE 10 _ LEASE ASSETS AND LIAB" sheetId="15" state="visible" r:id="rId15"/>
    <sheet xmlns:r="http://schemas.openxmlformats.org/officeDocument/2006/relationships" name="NOTE 11 - SUBSEQUENT EVENTS" sheetId="16" state="visible" r:id="rId16"/>
    <sheet xmlns:r="http://schemas.openxmlformats.org/officeDocument/2006/relationships" name="NOTE 2 _ SUMMARY OF SIGNIFICA_2" sheetId="17" state="visible" r:id="rId17"/>
    <sheet xmlns:r="http://schemas.openxmlformats.org/officeDocument/2006/relationships" name="NOTE 4 _ ADVANCE PAYMENTS AND_2" sheetId="18" state="visible" r:id="rId18"/>
    <sheet xmlns:r="http://schemas.openxmlformats.org/officeDocument/2006/relationships" name="NOTE 10 _ LEASE ASSETS AND LI_2" sheetId="19" state="visible" r:id="rId1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0" customWidth="1" min="1" max="1"/>
    <col width="25" customWidth="1" min="2" max="2"/>
  </cols>
  <sheetData>
    <row r="1">
      <c r="A1" s="1" t="inlineStr">
        <is>
          <t>Cover</t>
        </is>
      </c>
      <c r="B1" s="2" t="inlineStr">
        <is>
          <t>12 Months Ended</t>
        </is>
      </c>
    </row>
    <row r="2">
      <c r="B2" s="2" t="inlineStr">
        <is>
          <t>Oct. 31,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Oct.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0-31</t>
        </is>
      </c>
    </row>
    <row r="12">
      <c r="A12" s="4" t="inlineStr">
        <is>
          <t>Entity File Number</t>
        </is>
      </c>
      <c r="B12" s="4" t="inlineStr">
        <is>
          <t>000-56208</t>
        </is>
      </c>
    </row>
    <row r="13">
      <c r="A13" s="4" t="inlineStr">
        <is>
          <t>Entity Registrant Name</t>
        </is>
      </c>
      <c r="B13" s="4" t="inlineStr">
        <is>
          <t>World Scan Project, Inc.</t>
        </is>
      </c>
    </row>
    <row r="14">
      <c r="A14" s="4" t="inlineStr">
        <is>
          <t>Entity Central Index Key</t>
        </is>
      </c>
      <c r="B14" s="4" t="inlineStr">
        <is>
          <t>0001813744</t>
        </is>
      </c>
    </row>
    <row r="15">
      <c r="A15" s="4" t="inlineStr">
        <is>
          <t>Entity Tax Identification Number</t>
        </is>
      </c>
      <c r="B15" s="4" t="inlineStr">
        <is>
          <t>35-2677532</t>
        </is>
      </c>
    </row>
    <row r="16">
      <c r="A16" s="4" t="inlineStr">
        <is>
          <t>Entity Incorporation, State or Country Code</t>
        </is>
      </c>
      <c r="B16" s="4" t="inlineStr">
        <is>
          <t>DE</t>
        </is>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No</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lected Not To Use the Extended Transition Period</t>
        </is>
      </c>
      <c r="B24" s="4" t="inlineStr">
        <is>
          <t>false</t>
        </is>
      </c>
    </row>
    <row r="25">
      <c r="A25" s="4" t="inlineStr">
        <is>
          <t>Entity Shell Company</t>
        </is>
      </c>
      <c r="B25" s="4" t="inlineStr">
        <is>
          <t>false</t>
        </is>
      </c>
    </row>
    <row r="26">
      <c r="A26" s="4" t="inlineStr">
        <is>
          <t>Auditor Firm ID</t>
        </is>
      </c>
      <c r="B26" s="4" t="inlineStr">
        <is>
          <t>2738</t>
        </is>
      </c>
    </row>
    <row r="27">
      <c r="A27" s="4" t="inlineStr">
        <is>
          <t>Auditor Name</t>
        </is>
      </c>
      <c r="B27" s="4" t="inlineStr">
        <is>
          <t>M&amp;K CPAS, PLLC</t>
        </is>
      </c>
    </row>
    <row r="28">
      <c r="A28" s="4" t="inlineStr">
        <is>
          <t>Auditor Location</t>
        </is>
      </c>
      <c r="B28" s="4" t="inlineStr">
        <is>
          <t>Houston, T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FIXED ASSETS</t>
        </is>
      </c>
      <c r="B1" s="2" t="inlineStr">
        <is>
          <t>12 Months Ended</t>
        </is>
      </c>
    </row>
    <row r="2">
      <c r="B2" s="2" t="inlineStr">
        <is>
          <t>Oct. 31, 2021</t>
        </is>
      </c>
    </row>
    <row r="3">
      <c r="A3" s="3" t="inlineStr">
        <is>
          <t>Business Combination and Asset Acquisition [Abstract]</t>
        </is>
      </c>
    </row>
    <row r="4">
      <c r="A4" s="4" t="inlineStr">
        <is>
          <t>NOTE 5 – FIXED ASSETS</t>
        </is>
      </c>
      <c r="B4" s="4" t="inlineStr">
        <is>
          <t xml:space="preserve">NOTE 5 – FIXED ASSETS The company recognizes purchased assets with a useful
life longer than one year as fixed or non-current assets. These assets are depreciated using the straight-line method of depreciation
over the estimated useful life of the assets. During the year ended October 31, 2021, the Company
purchased long-term assets, including a 360 laser scanner, and various tools, furniture and fixtures, totaling approximately $177,526.
The Company is depreciating these assets over a five year period once they were put into use. Depreciation expense for the year ended
October 31, 2021 was approximately $16,1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INCOME TAXES</t>
        </is>
      </c>
      <c r="B1" s="2" t="inlineStr">
        <is>
          <t>12 Months Ended</t>
        </is>
      </c>
    </row>
    <row r="2">
      <c r="B2" s="2" t="inlineStr">
        <is>
          <t>Oct. 31, 2021</t>
        </is>
      </c>
    </row>
    <row r="3">
      <c r="A3" s="3" t="inlineStr">
        <is>
          <t>Income Tax Disclosure [Abstract]</t>
        </is>
      </c>
    </row>
    <row r="4">
      <c r="A4" s="4" t="inlineStr">
        <is>
          <t>NOTE 6 - INCOME TAXES</t>
        </is>
      </c>
      <c r="B4" s="4" t="inlineStr">
        <is>
          <t xml:space="preserve">NOTE 6 - INCOME TAXES For the year ended October 31, 2021, the Company had
income tax expense in the amount of $1,333,338. Japan The Company conducts its major businesses in Japan
and is subject to tax in this jurisdiction. As a result of its business activities, the Company files tax returns that are subject to
examination by the local tax authority. The Company is subject to a number of income taxes,
which, in aggregate, represent a statutory tax rate approximately as follows:
Company’s assessable profit
For the year ended October 31, Up to JPY 4 million Up to JPY 8 million 　 Over JPY 8 million
2021 22.9% 25.37% 37.59%
As of October 31, 2021 and October 31, 2020, the Company
had the income tax payable amount of $495,987 and $527,2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SHAREHOLDERS’ EQUITY</t>
        </is>
      </c>
      <c r="B1" s="2" t="inlineStr">
        <is>
          <t>12 Months Ended</t>
        </is>
      </c>
    </row>
    <row r="2">
      <c r="B2" s="2" t="inlineStr">
        <is>
          <t>Oct. 31, 2021</t>
        </is>
      </c>
    </row>
    <row r="3">
      <c r="A3" s="3" t="inlineStr">
        <is>
          <t>Equity [Abstract]</t>
        </is>
      </c>
    </row>
    <row r="4">
      <c r="A4" s="4" t="inlineStr">
        <is>
          <t>NOTE 7 - SHAREHOLDERS’ EQUITY</t>
        </is>
      </c>
      <c r="B4" s="4" t="inlineStr">
        <is>
          <t xml:space="preserve">NOTE 7 - SHAREHOLDERS’ EQUITY Preferred Stock The authorized preferred stock of the Company consists
of 200,000,000 shares with a par value of $0.0001. The authorized Series A Preferred Stock of the Company consists of 100,000,000. There
were 10,000,000 shares of Series A Preferred Stock issued and outstanding as of October 31, 2021 and October 31, 2020. The rights, preferences, privileges, restrictions
and other matters relating to the Series A Preferred Stock are as follows: (a) Each share of Series A Preferred Stock
shall have no voting rights; (b) Each shareholder of Series A Preferred
Stock may convert their shares at the option of the holder thereof into an equal amount of shares of any other class or series of the
Company’s stock on a one to one basis. Common Stock The authorized common stock of the Company consists
of 200,000,000 shares with a par value of $0.0001. There were 10,647,350 shares of common stock issued and outstanding as of October 31,
2021 and October 31, 2020. On October 25, 2019, 10,000,000 shares of common stock
and 10,000,000 shares of Series A Preferred Stock were issued to Ryohei Uetaki. In September, 2020, the Company entered into subscription
agreements with 41 shareholders. Pursuant to these agreements, the Company issued 647,350 shares of common stock in total to these shareholders
and received $323,675 as aggregate consideration. At the time of purchase the price paid per share by each shareholder was the equivalent
of about 0.50 USD. These shares were sold pursuant to the Company’s effective S-1 Registration Statement deemed effective on August
28, 2020 at 4pm ES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RELATED-PARTY TRANSACTIONS</t>
        </is>
      </c>
      <c r="B1" s="2" t="inlineStr">
        <is>
          <t>12 Months Ended</t>
        </is>
      </c>
    </row>
    <row r="2">
      <c r="B2" s="2" t="inlineStr">
        <is>
          <t>Oct. 31, 2021</t>
        </is>
      </c>
    </row>
    <row r="3">
      <c r="A3" s="3" t="inlineStr">
        <is>
          <t>Related Party Transactions [Abstract]</t>
        </is>
      </c>
    </row>
    <row r="4">
      <c r="A4" s="4" t="inlineStr">
        <is>
          <t>NOTE 8 - RELATED-PARTY TRANSACTIONS</t>
        </is>
      </c>
      <c r="B4" s="4" t="inlineStr">
        <is>
          <t xml:space="preserve">NOTE 8 - RELATED-PARTY TRANSACTIONS Equity On October 25, 2019, 10,000,000 shares of common stock
and 10,000,000 shares of Series A Preferred Stock were issued to Ryohei Uetaki. These shares are considered to be founder shares and were
issued for services rendered to the Company. Ryohei Uetaki is our CEO and directo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VAT TAX CREDIT</t>
        </is>
      </c>
      <c r="B1" s="2" t="inlineStr">
        <is>
          <t>12 Months Ended</t>
        </is>
      </c>
    </row>
    <row r="2">
      <c r="B2" s="2" t="inlineStr">
        <is>
          <t>Oct. 31, 2021</t>
        </is>
      </c>
    </row>
    <row r="3">
      <c r="A3" s="3" t="inlineStr">
        <is>
          <t>Income Tax Disclosure [Abstract]</t>
        </is>
      </c>
    </row>
    <row r="4">
      <c r="A4" s="4" t="inlineStr">
        <is>
          <t>NOTE 9 – VAT TAX CREDIT</t>
        </is>
      </c>
      <c r="B4" s="4" t="inlineStr">
        <is>
          <t xml:space="preserve">NOTE 9 – VAT TAX CREDIT For the period ended October 31, 2020, VAT taxes collected
on sales transactions were exempted from payment under the Japanese consumption tax rules, resulting in a gain on VAT tax of $245,5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0 – LEASE ASSETS AND LIABILITIES</t>
        </is>
      </c>
      <c r="B1" s="2" t="inlineStr">
        <is>
          <t>12 Months Ended</t>
        </is>
      </c>
    </row>
    <row r="2">
      <c r="B2" s="2" t="inlineStr">
        <is>
          <t>Oct. 31, 2021</t>
        </is>
      </c>
    </row>
    <row r="3">
      <c r="A3" s="3" t="inlineStr">
        <is>
          <t>Leases [Abstract]</t>
        </is>
      </c>
    </row>
    <row r="4">
      <c r="A4" s="4" t="inlineStr">
        <is>
          <t>NOTE 10 – LEASE ASSETS AND LIABILITIES</t>
        </is>
      </c>
      <c r="B4" s="4" t="inlineStr">
        <is>
          <t xml:space="preserve">NOTE 10 – LEASE ASSETS AND LIABILITIES Our adoption of ASU 2016-02, Leases (Topic 842), and
subsequent ASUs related to Topic 842, requires us to recognize substantially all leases on the balance sheet as an ROU asset and a corresponding
lease liability. The new guidance also requires additional disclosures as detailed below. We adopted this standard on the effective date
of November 1, 2020 and used this effective date as the date of initial application. Under this application method, we were not required
to restate prior period financial information or provide Topic 842 disclosures for prior periods. We elected the ‘package of practical
expedients,’ which permitted us to not reassess our prior conclusions related to lease identification, lease classification, and
initial direct costs, and we did not elect the use of hindsight. We determine if a contract is a lease at the inception
of the arrangement. We review all options to extend, terminate, or purchase the ROU assets, and when reasonably certain to exercise,
we include the option in the determination of the lease term and lease liability. We have six operating leases related to our office space
in Tokyo with remaining lease terms of 1 to 3 years. We recognized $99,850 in operating lease costs for the year ended October 31,
2021. Lease ROU assets and liabilities are recognized at
commencement date of the lease, based on the present value of lease payments over the lease term. The lease ROU asset also includes any
lease payments made and excludes any lease incentives. When readily determinable, we use the implicit rate in determining the present
value of lease payments. When leases do not provide an implicit rate, we use our incremental borrowing rate based on the information available
at the lease commencement date, including the lease term. The tables below present financial information associated
with our leases
Balance Sheet Classification October 31, 2021 October 31, 2020
Right-of-use assets Lease asset long $ 406,816 $ -
Current lease liabilities Short-term lease liability 219,892 -
Non-current lease liabilities Lease liability long term 　 219,474 　 -
Maturities of lease liabilities as of October 31, 2021 are as follows:
2022 219,892
2023 209,296
2024 10,178
Total 439,366
Add(Less): Imputed interest (32,676)
Present value of lease liabilities 406,6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1 - SUBSEQUENT EVENTS</t>
        </is>
      </c>
      <c r="B1" s="2" t="inlineStr">
        <is>
          <t>12 Months Ended</t>
        </is>
      </c>
    </row>
    <row r="2">
      <c r="B2" s="2" t="inlineStr">
        <is>
          <t>Oct. 31, 2021</t>
        </is>
      </c>
    </row>
    <row r="3">
      <c r="A3" s="3" t="inlineStr">
        <is>
          <t>Subsequent Events [Abstract]</t>
        </is>
      </c>
    </row>
    <row r="4">
      <c r="A4" s="4" t="inlineStr">
        <is>
          <t>NOTE 11 - SUBSEQUENT EVENTS</t>
        </is>
      </c>
      <c r="B4" s="4" t="inlineStr">
        <is>
          <t>NOTE 11 - SUBSEQUENT EVENTS The Company has evaluated subsequent events through
May 2, 2022, the date on which the consolidated financial statements were available to be issued and has
found no material transactions to report except for the following: Subsequent to October 31, 2021, the Company
sold smal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12 Months Ended</t>
        </is>
      </c>
    </row>
    <row r="2">
      <c r="B2" s="2" t="inlineStr">
        <is>
          <t>Oct. 31, 2021</t>
        </is>
      </c>
    </row>
    <row r="3">
      <c r="A3" s="3" t="inlineStr">
        <is>
          <t>Accounting Policies [Abstract]</t>
        </is>
      </c>
    </row>
    <row r="4">
      <c r="A4" s="4" t="inlineStr">
        <is>
          <t>Principles of Consolidations</t>
        </is>
      </c>
      <c r="B4" s="4" t="inlineStr">
        <is>
          <t xml:space="preserve">Principles of Consolidations The consolidated financial statements include the
accounts of the Company and its wholly owned subsidiary, World Scan Project Corporation, whose registered address is 2-18-23, Nishiwaseda,
Shinjuku-Ku, Tokyo, 162-0051, Japan. All significant intercompany accounts and transactions have been eliminated. </t>
        </is>
      </c>
    </row>
    <row r="5">
      <c r="A5" s="4" t="inlineStr">
        <is>
          <t>Basis of Presentation</t>
        </is>
      </c>
      <c r="B5" s="4" t="inlineStr">
        <is>
          <t xml:space="preserve">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
        </is>
      </c>
    </row>
    <row r="6">
      <c r="A6" s="4" t="inlineStr">
        <is>
          <t>Use of Estimates</t>
        </is>
      </c>
      <c r="B6"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t>
        </is>
      </c>
    </row>
    <row r="7">
      <c r="A7" s="4" t="inlineStr">
        <is>
          <t>Related party transaction</t>
        </is>
      </c>
      <c r="B7" s="4" t="inlineStr">
        <is>
          <t xml:space="preserve">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is>
      </c>
    </row>
    <row r="8">
      <c r="A8" s="4" t="inlineStr">
        <is>
          <t>Cash and Cash Equivalents</t>
        </is>
      </c>
      <c r="B8" s="4" t="inlineStr">
        <is>
          <t xml:space="preserve">Cash and Cash Equivalents The Company considers all highly liquid investments
with an original maturity of six months or less when purchased to be cash equivalents. </t>
        </is>
      </c>
    </row>
    <row r="9">
      <c r="A9" s="4" t="inlineStr">
        <is>
          <t>Accounts Receivable and Credit Policies</t>
        </is>
      </c>
      <c r="B9" s="4" t="inlineStr">
        <is>
          <t xml:space="preserve">Accounts Receivable and Credit Policies Accounts receivable are recognized and carried at
the original invoice amount less allowance for any uncollectible amounts. An estimate for doubtful accounts is made when collection of
the full amount is no longer probable. Bad debts are written off as incurred. If there is a claim for a defect of product within four
days after arrival of goods, the Company shall accept a goods return. </t>
        </is>
      </c>
    </row>
    <row r="10">
      <c r="A10" s="4" t="inlineStr">
        <is>
          <t>Advance payments and prepaid expenses</t>
        </is>
      </c>
      <c r="B10" s="4" t="inlineStr">
        <is>
          <t xml:space="preserve">Advance payments and prepaid expenses Advance payments and prepaid expenses are cash paid
amounts that represent costs incurred from which a service or benefit is expected to be derived in the future. </t>
        </is>
      </c>
    </row>
    <row r="11">
      <c r="A11" s="4" t="inlineStr">
        <is>
          <t>Inventory</t>
        </is>
      </c>
      <c r="B11" s="4" t="inlineStr">
        <is>
          <t xml:space="preserve">Inventory Inventories, consisting of products available for
sale, are primarily accounted for using the first-in, first-out (“FIFO”) method, and are valued at the lower of cost or market
value. This valuation requires the Company to make judgments, based on currently-available information, about the likely method of disposition,
such as through sales to individual customers, returns to product vendors, or liquidations, and expected recoverable values of each disposition
category. </t>
        </is>
      </c>
    </row>
    <row r="12">
      <c r="A12" s="4" t="inlineStr">
        <is>
          <t>Fixed assets and depreciation</t>
        </is>
      </c>
      <c r="B12" s="4" t="inlineStr">
        <is>
          <t xml:space="preserve">Fixed assets and depreciation Property, plant
and equipment are stated at cost less depreciation and impairment loss. The initial cost of the assets comprises its purchase price and
any directly attributable costs of bringing the asset to its working condition and location for its intended use. Depreciation is calculated
using the straight-line method over the shorter of the estimated useful life of the respective assets as follows: computer software developed
or acquired for internal use, 2 to 5 years; computer equipment, 2 to 5 years; buildings and improvements, 5 to 15 years; leasehold improvements,
2 to 10 years; and furniture and equipment, 1 to 5 years. -F7- Table of Contents </t>
        </is>
      </c>
    </row>
    <row r="13">
      <c r="A13" s="4" t="inlineStr">
        <is>
          <t>Foreign currency translation</t>
        </is>
      </c>
      <c r="B13" s="4" t="inlineStr">
        <is>
          <t xml:space="preserve">Foreign currency translation The Company maintains its books and records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consolidated financial statements have been expressed in US$.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The gains and losses resulting from translation of financial statements are recorded as a separate component
of accumulated other comprehensive income within the statements of shareholders’ equity. Translation of amounts from the local currency of
the Company into US$1 has been made at the following exchange rates:
October 31, 2021
Current JPY: US$1 exchange rate 114.00
Average JPY: US$1 exchange rate 108.41 </t>
        </is>
      </c>
    </row>
    <row r="14">
      <c r="A14" s="4" t="inlineStr">
        <is>
          <t>Comprehensive income or loss</t>
        </is>
      </c>
      <c r="B14" s="4" t="inlineStr">
        <is>
          <t xml:space="preserve">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comprehensive income, as
presented in the accompanying consolidated statements of shareholders’ equity consists of changes in unrealized gains and losses
on foreign currency translation. </t>
        </is>
      </c>
    </row>
    <row r="15">
      <c r="A15" s="4" t="inlineStr">
        <is>
          <t>Revenue recognition</t>
        </is>
      </c>
      <c r="B15" s="4" t="inlineStr">
        <is>
          <t xml:space="preserve">Revenue recognition The Company adopted ASC 606 – Revenue from contracts
with Customer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following table summarizes
our revenue recognized under ASC 606 in our condensed consolidated statements of operations:
Year Ended
October 31,
2021 2020
Revenues 　 　 　 　 　 　
Product sales $ 11,637,104 $ 4,948,754
Program for educational institution 38,606 -
Other 　 　 138,104 　 　 3,788
Total Revenue Under ASC 606 　 11,813,816 　 4,952,542
Total Revenue Under ASC 606 $ 11,813,816 $ 4,952,542
Revenue from product sales Revenue for products is recognized when the products
are delivered to the customer and the customer completes the product inspection. Cash receipts for undelivered products are recorded as
deferred revenues. As of October 31, 2021, the Company had deferred revenues of $1,476,494. </t>
        </is>
      </c>
    </row>
    <row r="16">
      <c r="A16" s="4" t="inlineStr">
        <is>
          <t>Income Taxes</t>
        </is>
      </c>
      <c r="B16" s="4" t="inlineStr">
        <is>
          <t xml:space="preserve">Income Taxes The Company accounts for income taxes under ASC 740,
“ Income Taxes at October 31, 2021. </t>
        </is>
      </c>
    </row>
    <row r="17">
      <c r="A17" s="4" t="inlineStr">
        <is>
          <t>Basic Earnings (Loss) Per Share</t>
        </is>
      </c>
      <c r="B17" s="4" t="inlineStr">
        <is>
          <t xml:space="preserve">Basic Earnings (Loss) Per Share The Company computes basic and diluted earnings (loss)
per share in accordance with ASC Topic 260, Earnings per Share </t>
        </is>
      </c>
    </row>
    <row r="18">
      <c r="A18" s="4" t="inlineStr">
        <is>
          <t>Fair Value of Financial Instruments</t>
        </is>
      </c>
      <c r="B18" s="4" t="inlineStr">
        <is>
          <t xml:space="preserve">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October 31, 2021. The respective carrying value of
certain on-balance-sheet financial instruments approximated their fair values due to the short-term nature of these instruments. As of
October 31, 2021 and October 31, 2020, the Company had no financial instruments. </t>
        </is>
      </c>
    </row>
    <row r="19">
      <c r="A19" s="4" t="inlineStr">
        <is>
          <t>Recently Issued Accounting Pronouncements</t>
        </is>
      </c>
      <c r="B19" s="4" t="inlineStr">
        <is>
          <t xml:space="preserve">Recently Issued Accounting Pronouncements In February 2016, the FASB issued ASU 2016-02, “Leases
(Topic 842)” and issued subsequent amendments to the initial guidance or implementation guidance including ASU 2017-13, 2018-01,
2018-10, 2018-11, 2018-20 and 2019-01 (collectively, including ASU 2016-02, “ASC 842”). Under ASC 842, lessees will be required
to recognize all leases at the commencement date including a lease liability, which is a lessee’s obligation to make lease payments
arising from a lease, measured on a discounted basis; and a right-of-use (ROU) asset, which is an asset that represents the lessee’s
right to use, or control the use of, a specified asset for the lease term. The standard was effective for the Company beginning
November 1, 2019, with early adoption permitted. The Company adopted the standard on November 1, 2019 on a modified retrospective basis
and will not restate comparable periods. The Company elected the package of practical expedients permitted under the transition guidance,
which allows the Company to carry forward the historical lease classification, the assessment whether a contract is or contains a lease
and initial direct costs for any leases that exist prior to adoption of the new standard. The Company also elected the practical expedient
not to separate lease and non-lease components for certain classes of underlying assets and the short-term lease exemption for contracts
with lease terms of 12 months or less at October 31, 2021. But the office rent contract is automatically renewed. The Company applied
this standard to the Company’s consolidated financial statements at this period. </t>
        </is>
      </c>
    </row>
    <row r="20">
      <c r="A20" s="4" t="inlineStr">
        <is>
          <t>Concentration of Purchases</t>
        </is>
      </c>
      <c r="B20" s="4" t="inlineStr">
        <is>
          <t xml:space="preserve">Concentration of Purchases Net purchase from suppliers accounting for 10% or
more of total purchases are as follows: For the year ended October 31, 2021, 90.6% of the
inventories were purchased from G-Force in the amount of $4,545,382. For the year ended October
31, 2020 For the year ended October 31, 2020, 11.7% of the
inventories were purchased from Radio Master in the amount of $196,525. </t>
        </is>
      </c>
    </row>
    <row r="21">
      <c r="A21" s="4" t="inlineStr">
        <is>
          <t>Concentration of Revenues</t>
        </is>
      </c>
      <c r="B21" s="4" t="inlineStr">
        <is>
          <t>Concentration of Revenues Gross revenues from customers accounting for 10% or
more of total revenues are as follows: For the year ended October 31, 2021, 98.95% of total
revenue was generated from Drone Net in the amount of $11,690,057. For the year ended October 31, 2020, 99.9% of total
revenue was generated from Drone Net in the amount of $4,948,8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4 – ADVANCE PAYMENTS AND PREPAID EXPENSES (Tables)</t>
        </is>
      </c>
      <c r="B1" s="2" t="inlineStr">
        <is>
          <t>12 Months Ended</t>
        </is>
      </c>
    </row>
    <row r="2">
      <c r="B2" s="2" t="inlineStr">
        <is>
          <t>Oct. 31, 2021</t>
        </is>
      </c>
    </row>
    <row r="3">
      <c r="A3" s="3" t="inlineStr">
        <is>
          <t>Deferred Costs, Capitalized, Prepaid, and Other Assets Disclosure [Abstract]</t>
        </is>
      </c>
    </row>
    <row r="4">
      <c r="A4" s="4" t="inlineStr">
        <is>
          <t>Advance payments</t>
        </is>
      </c>
      <c r="B4" s="4" t="inlineStr">
        <is>
          <t>Advance payments
　 October 31, 2021 　 　 October 31, 2020
Purchase of products from G-Force Inc. $ 2,343,700 　 $ 402,408
Purchase of products from Jumper Technology - 　 73,736
Purchase of products from Radio Maker 325,441 　 30,297
Purchase of parts from Solar Samba 　 119,395 　 　 -
Purchase of parts from Bluish Co., Ltd 21,360
Purchase of parts from Team M 48,246
Other 193,993 33,845
Totals $ 3,035,135 $ 540,28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LEASE ASSETS AND LIABILITIES (Tables)</t>
        </is>
      </c>
      <c r="B1" s="2" t="inlineStr">
        <is>
          <t>12 Months Ended</t>
        </is>
      </c>
    </row>
    <row r="2">
      <c r="B2" s="2" t="inlineStr">
        <is>
          <t>Oct. 31, 2021</t>
        </is>
      </c>
    </row>
    <row r="3">
      <c r="A3" s="3" t="inlineStr">
        <is>
          <t>Leases [Abstract]</t>
        </is>
      </c>
    </row>
    <row r="4">
      <c r="A4" s="4" t="inlineStr">
        <is>
          <t>financial information associated with our leases</t>
        </is>
      </c>
      <c r="B4" s="4" t="inlineStr">
        <is>
          <t xml:space="preserve">The tables below present financial information associated
with our leases
Balance Sheet Classification October 31, 2021 October 31, 2020
Right-of-use assets Lease asset long $ 406,816 $ -
Current lease liabilities Short-term lease liability 219,892 -
Non-current lease liabilities Lease liability long term 　 219,474 　 -
Maturities of lease liabilities as of October 31, 2021 are as follows:
2022 219,892
2023 209,296
2024 10,178
Total 439,366
Add(Less): Imputed interest (32,676)
Present value of lease liabilities 406,6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onsolidated Balance Sheets - USD ($)</t>
        </is>
      </c>
      <c r="B1" s="2" t="inlineStr">
        <is>
          <t>Oct. 31, 2021</t>
        </is>
      </c>
      <c r="C1" s="2" t="inlineStr">
        <is>
          <t>Oct. 31, 2020</t>
        </is>
      </c>
    </row>
    <row r="2">
      <c r="A2" s="3" t="inlineStr">
        <is>
          <t>Current Assets</t>
        </is>
      </c>
    </row>
    <row r="3">
      <c r="A3" s="4" t="inlineStr">
        <is>
          <t xml:space="preserve">　</t>
        </is>
      </c>
      <c r="B3" s="5" t="n">
        <v>2583218</v>
      </c>
      <c r="C3" s="5" t="n">
        <v>974606</v>
      </c>
    </row>
    <row r="4">
      <c r="A4" s="4" t="inlineStr">
        <is>
          <t xml:space="preserve"> </t>
        </is>
      </c>
      <c r="B4" s="6" t="n">
        <v>4724</v>
      </c>
      <c r="C4" s="6" t="n">
        <v>874365</v>
      </c>
    </row>
    <row r="5">
      <c r="A5" s="4" t="inlineStr">
        <is>
          <t xml:space="preserve"> </t>
        </is>
      </c>
      <c r="B5" s="6" t="n">
        <v>16775</v>
      </c>
      <c r="C5" s="4" t="inlineStr">
        <is>
          <t xml:space="preserve"> </t>
        </is>
      </c>
    </row>
    <row r="6">
      <c r="A6" s="4" t="inlineStr">
        <is>
          <t xml:space="preserve">　</t>
        </is>
      </c>
      <c r="B6" s="6" t="n">
        <v>3055135</v>
      </c>
      <c r="C6" s="6" t="n">
        <v>540286</v>
      </c>
    </row>
    <row r="7">
      <c r="A7" s="4" t="inlineStr">
        <is>
          <t xml:space="preserve">　</t>
        </is>
      </c>
      <c r="B7" s="6" t="n">
        <v>47994</v>
      </c>
      <c r="C7" s="6" t="n">
        <v>8809</v>
      </c>
    </row>
    <row r="8">
      <c r="A8" s="4" t="inlineStr">
        <is>
          <t>TOTAL CURRENT ASSETS</t>
        </is>
      </c>
      <c r="B8" s="6" t="n">
        <v>5687846</v>
      </c>
      <c r="C8" s="6" t="n">
        <v>2398066</v>
      </c>
    </row>
    <row r="9">
      <c r="A9" s="3" t="inlineStr">
        <is>
          <t>Non-current assets</t>
        </is>
      </c>
    </row>
    <row r="10">
      <c r="A10" s="4" t="inlineStr">
        <is>
          <t xml:space="preserve">     Furniture, fixtures and equipment, net</t>
        </is>
      </c>
      <c r="B10" s="6" t="n">
        <v>161390</v>
      </c>
      <c r="C10" s="4" t="inlineStr">
        <is>
          <t xml:space="preserve"> </t>
        </is>
      </c>
    </row>
    <row r="11">
      <c r="A11" s="4" t="inlineStr">
        <is>
          <t xml:space="preserve"> </t>
        </is>
      </c>
      <c r="B11" s="6" t="n">
        <v>406816</v>
      </c>
      <c r="C11" s="4" t="inlineStr">
        <is>
          <t xml:space="preserve"> </t>
        </is>
      </c>
    </row>
    <row r="12">
      <c r="A12" s="4" t="inlineStr">
        <is>
          <t xml:space="preserve">　</t>
        </is>
      </c>
      <c r="B12" s="6" t="n">
        <v>230278</v>
      </c>
      <c r="C12" s="6" t="n">
        <v>5789</v>
      </c>
    </row>
    <row r="13">
      <c r="A13" s="4" t="inlineStr">
        <is>
          <t>TOTAL NON-CURRENT ASSETS</t>
        </is>
      </c>
      <c r="B13" s="6" t="n">
        <v>798484</v>
      </c>
      <c r="C13" s="6" t="n">
        <v>5789</v>
      </c>
    </row>
    <row r="14">
      <c r="A14" s="4" t="inlineStr">
        <is>
          <t>TOTAL ASSETS</t>
        </is>
      </c>
      <c r="B14" s="6" t="n">
        <v>6486330</v>
      </c>
      <c r="C14" s="6" t="n">
        <v>2403855</v>
      </c>
    </row>
    <row r="15">
      <c r="A15" s="3" t="inlineStr">
        <is>
          <t>Current Liabilities</t>
        </is>
      </c>
    </row>
    <row r="16">
      <c r="A16" s="4" t="inlineStr">
        <is>
          <t xml:space="preserve">　</t>
        </is>
      </c>
      <c r="B16" s="6" t="n">
        <v>261809</v>
      </c>
      <c r="C16" s="6" t="n">
        <v>141205</v>
      </c>
    </row>
    <row r="17">
      <c r="A17" s="4" t="inlineStr">
        <is>
          <t xml:space="preserve"> </t>
        </is>
      </c>
      <c r="B17" s="6" t="n">
        <v>495987</v>
      </c>
      <c r="C17" s="6" t="n">
        <v>527283</v>
      </c>
    </row>
    <row r="18">
      <c r="A18" s="4" t="inlineStr">
        <is>
          <t xml:space="preserve">　</t>
        </is>
      </c>
      <c r="B18" s="6" t="n">
        <v>219892</v>
      </c>
      <c r="C18" s="4" t="inlineStr">
        <is>
          <t xml:space="preserve"> </t>
        </is>
      </c>
    </row>
    <row r="19">
      <c r="A19" s="4" t="inlineStr">
        <is>
          <t xml:space="preserve"> </t>
        </is>
      </c>
      <c r="B19" s="6" t="n">
        <v>1476492</v>
      </c>
      <c r="C19" s="4" t="inlineStr">
        <is>
          <t xml:space="preserve"> </t>
        </is>
      </c>
    </row>
    <row r="20">
      <c r="A20" s="4" t="inlineStr">
        <is>
          <t xml:space="preserve"> </t>
        </is>
      </c>
      <c r="B20" s="6" t="n">
        <v>455</v>
      </c>
      <c r="C20" s="4" t="inlineStr">
        <is>
          <t xml:space="preserve"> </t>
        </is>
      </c>
    </row>
    <row r="21">
      <c r="A21" s="4" t="inlineStr">
        <is>
          <t xml:space="preserve"> </t>
        </is>
      </c>
      <c r="B21" s="4" t="inlineStr">
        <is>
          <t xml:space="preserve"> </t>
        </is>
      </c>
      <c r="C21" s="6" t="n">
        <v>12132</v>
      </c>
    </row>
    <row r="22">
      <c r="A22" s="4" t="inlineStr">
        <is>
          <t>TOTAL CURRENT LIABILITIES</t>
        </is>
      </c>
      <c r="B22" s="6" t="n">
        <v>2454635</v>
      </c>
      <c r="C22" s="6" t="n">
        <v>681600</v>
      </c>
    </row>
    <row r="23">
      <c r="A23" s="3" t="inlineStr">
        <is>
          <t>Non-Current Liabilities</t>
        </is>
      </c>
    </row>
    <row r="24">
      <c r="A24" s="4" t="inlineStr">
        <is>
          <t xml:space="preserve"> </t>
        </is>
      </c>
      <c r="B24" s="6" t="n">
        <v>219474</v>
      </c>
      <c r="C24" s="4" t="inlineStr">
        <is>
          <t xml:space="preserve"> </t>
        </is>
      </c>
    </row>
    <row r="25">
      <c r="A25" s="4" t="inlineStr">
        <is>
          <t>TOTAL LIABILITIES</t>
        </is>
      </c>
      <c r="B25" s="6" t="n">
        <v>2674109</v>
      </c>
      <c r="C25" s="6" t="n">
        <v>681600</v>
      </c>
    </row>
    <row r="26">
      <c r="A26" s="4" t="inlineStr">
        <is>
          <t xml:space="preserve">　</t>
        </is>
      </c>
      <c r="B26" s="6" t="n">
        <v>1000</v>
      </c>
      <c r="C26" s="6" t="n">
        <v>1000</v>
      </c>
    </row>
    <row r="27">
      <c r="A27" s="4" t="inlineStr">
        <is>
          <t xml:space="preserve">　</t>
        </is>
      </c>
      <c r="B27" s="6" t="n">
        <v>1065</v>
      </c>
      <c r="C27" s="6" t="n">
        <v>1065</v>
      </c>
    </row>
    <row r="28">
      <c r="A28" s="4" t="inlineStr">
        <is>
          <t xml:space="preserve"> </t>
        </is>
      </c>
      <c r="B28" s="6" t="n">
        <v>323990</v>
      </c>
      <c r="C28" s="6" t="n">
        <v>323987</v>
      </c>
    </row>
    <row r="29">
      <c r="A29" s="4" t="inlineStr">
        <is>
          <t xml:space="preserve">　</t>
        </is>
      </c>
      <c r="B29" s="6" t="n">
        <v>3646360</v>
      </c>
      <c r="C29" s="6" t="n">
        <v>1313909</v>
      </c>
    </row>
    <row r="30">
      <c r="A30" s="4" t="inlineStr">
        <is>
          <t xml:space="preserve"> </t>
        </is>
      </c>
      <c r="B30" s="6" t="n">
        <v>-160194</v>
      </c>
      <c r="C30" s="6" t="n">
        <v>82294</v>
      </c>
    </row>
    <row r="31">
      <c r="A31" s="4" t="inlineStr">
        <is>
          <t>TOTAL SHAREHOLDERS’ EQUITY</t>
        </is>
      </c>
      <c r="B31" s="6" t="n">
        <v>3812221</v>
      </c>
      <c r="C31" s="6" t="n">
        <v>1722255</v>
      </c>
    </row>
    <row r="32">
      <c r="A32" s="4" t="inlineStr">
        <is>
          <t>TOTAL LIABILITIES AND SHAREHOLDERS’ EQUITY</t>
        </is>
      </c>
      <c r="B32" s="5" t="n">
        <v>6486330</v>
      </c>
      <c r="C32" s="5" t="n">
        <v>240385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and Comprehensive Income - USD ($)</t>
        </is>
      </c>
      <c r="B1" s="2" t="inlineStr">
        <is>
          <t>12 Months Ended</t>
        </is>
      </c>
    </row>
    <row r="2">
      <c r="B2" s="2" t="inlineStr">
        <is>
          <t>Oct. 31, 2021</t>
        </is>
      </c>
      <c r="C2" s="2" t="inlineStr">
        <is>
          <t>Oct. 31, 2020</t>
        </is>
      </c>
    </row>
    <row r="3">
      <c r="A3" s="3" t="inlineStr">
        <is>
          <t>Income Statement [Abstract]</t>
        </is>
      </c>
    </row>
    <row r="4">
      <c r="A4" s="4" t="inlineStr">
        <is>
          <t>Revenues</t>
        </is>
      </c>
      <c r="B4" s="5" t="n">
        <v>11813816</v>
      </c>
      <c r="C4" s="5" t="n">
        <v>4952542</v>
      </c>
    </row>
    <row r="5">
      <c r="A5" s="4" t="inlineStr">
        <is>
          <t>Cost of revenues</t>
        </is>
      </c>
      <c r="B5" s="6" t="n">
        <v>5019811</v>
      </c>
      <c r="C5" s="6" t="n">
        <v>1677990</v>
      </c>
    </row>
    <row r="6">
      <c r="A6" s="4" t="inlineStr">
        <is>
          <t>Gross profit</t>
        </is>
      </c>
      <c r="B6" s="6" t="n">
        <v>6794005</v>
      </c>
      <c r="C6" s="6" t="n">
        <v>3274552</v>
      </c>
    </row>
    <row r="7">
      <c r="A7" s="3" t="inlineStr">
        <is>
          <t>OPERATING EXPENSE</t>
        </is>
      </c>
    </row>
    <row r="8">
      <c r="A8" s="4" t="inlineStr">
        <is>
          <t>General and administrative expenses</t>
        </is>
      </c>
      <c r="B8" s="6" t="n">
        <v>3462056</v>
      </c>
      <c r="C8" s="6" t="n">
        <v>1488687</v>
      </c>
    </row>
    <row r="9">
      <c r="A9" s="4" t="inlineStr">
        <is>
          <t>Total operating Expenses</t>
        </is>
      </c>
      <c r="B9" s="6" t="n">
        <v>3442056</v>
      </c>
      <c r="C9" s="6" t="n">
        <v>1488687</v>
      </c>
    </row>
    <row r="10">
      <c r="A10" s="4" t="inlineStr">
        <is>
          <t>Income from operations</t>
        </is>
      </c>
      <c r="B10" s="6" t="n">
        <v>3341949</v>
      </c>
      <c r="C10" s="6" t="n">
        <v>1785865</v>
      </c>
    </row>
    <row r="11">
      <c r="A11" s="3" t="inlineStr">
        <is>
          <t>Other income (expense)</t>
        </is>
      </c>
    </row>
    <row r="12">
      <c r="A12" s="4" t="inlineStr">
        <is>
          <t>VAT Tax Credit</t>
        </is>
      </c>
      <c r="B12" s="6" t="n">
        <v>333843</v>
      </c>
      <c r="C12" s="6" t="n">
        <v>245529</v>
      </c>
    </row>
    <row r="13">
      <c r="A13" s="4" t="inlineStr">
        <is>
          <t>Other income</t>
        </is>
      </c>
      <c r="B13" s="6" t="n">
        <v>0</v>
      </c>
      <c r="C13" s="6" t="n">
        <v>17</v>
      </c>
    </row>
    <row r="14">
      <c r="A14" s="4" t="inlineStr">
        <is>
          <t>Interest expense</t>
        </is>
      </c>
      <c r="B14" s="6" t="n">
        <v>-3</v>
      </c>
      <c r="C14" s="6" t="n">
        <v>-2377</v>
      </c>
    </row>
    <row r="15">
      <c r="A15" s="4" t="inlineStr">
        <is>
          <t>Total other income (expenses)</t>
        </is>
      </c>
      <c r="B15" s="6" t="n">
        <v>333840</v>
      </c>
      <c r="C15" s="6" t="n">
        <v>243169</v>
      </c>
    </row>
    <row r="16">
      <c r="A16" s="4" t="inlineStr">
        <is>
          <t>Net income before tax</t>
        </is>
      </c>
      <c r="B16" s="6" t="n">
        <v>3665789</v>
      </c>
      <c r="C16" s="6" t="n">
        <v>2029034</v>
      </c>
    </row>
    <row r="17">
      <c r="A17" s="4" t="inlineStr">
        <is>
          <t>Income tax expense</t>
        </is>
      </c>
      <c r="B17" s="6" t="n">
        <v>1333338</v>
      </c>
      <c r="C17" s="6" t="n">
        <v>714936</v>
      </c>
    </row>
    <row r="18">
      <c r="A18" s="4" t="inlineStr">
        <is>
          <t>NET INCOME (LOSS)</t>
        </is>
      </c>
      <c r="B18" s="6" t="n">
        <v>2332451</v>
      </c>
      <c r="C18" s="6" t="n">
        <v>1314098</v>
      </c>
    </row>
    <row r="19">
      <c r="A19" s="3" t="inlineStr">
        <is>
          <t>OTHER COMPREHENSIVE INCOME (LOSS)</t>
        </is>
      </c>
    </row>
    <row r="20">
      <c r="A20" s="4" t="inlineStr">
        <is>
          <t>Foreign currency translation adjustment</t>
        </is>
      </c>
      <c r="B20" s="6" t="n">
        <v>-242488</v>
      </c>
      <c r="C20" s="6" t="n">
        <v>82294</v>
      </c>
    </row>
    <row r="21">
      <c r="A21" s="4" t="inlineStr">
        <is>
          <t>TOTAL COMPREHENSIVE INCOME (LOSS)</t>
        </is>
      </c>
      <c r="B21" s="5" t="n">
        <v>2089963</v>
      </c>
      <c r="C21" s="5" t="n">
        <v>1396392</v>
      </c>
    </row>
    <row r="22">
      <c r="A22" s="3" t="inlineStr">
        <is>
          <t>Income per common share</t>
        </is>
      </c>
    </row>
    <row r="23">
      <c r="A23" s="4" t="inlineStr">
        <is>
          <t>Basic</t>
        </is>
      </c>
      <c r="B23" s="7" t="n">
        <v>0.22</v>
      </c>
      <c r="C23" s="7" t="n">
        <v>0.13</v>
      </c>
    </row>
    <row r="24">
      <c r="A24" s="4" t="inlineStr">
        <is>
          <t>Diluted</t>
        </is>
      </c>
      <c r="B24" s="7" t="n">
        <v>0.11</v>
      </c>
      <c r="C24" s="7" t="n">
        <v>0.07000000000000001</v>
      </c>
    </row>
    <row r="25">
      <c r="A25" s="3" t="inlineStr">
        <is>
          <t>Weighted average common shares outstanding</t>
        </is>
      </c>
    </row>
    <row r="26">
      <c r="A26" s="4" t="inlineStr">
        <is>
          <t>Basic</t>
        </is>
      </c>
      <c r="B26" s="6" t="n">
        <v>10647350</v>
      </c>
      <c r="C26" s="6" t="n">
        <v>10083357</v>
      </c>
    </row>
    <row r="27">
      <c r="A27" s="4" t="inlineStr">
        <is>
          <t>Diluted</t>
        </is>
      </c>
      <c r="B27" s="6" t="n">
        <v>20647350</v>
      </c>
      <c r="C27" s="6" t="n">
        <v>2008335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9" customWidth="1" min="1" max="1"/>
    <col width="25" customWidth="1" min="2" max="2"/>
    <col width="22" customWidth="1" min="3" max="3"/>
    <col width="36" customWidth="1" min="4" max="4"/>
    <col width="30" customWidth="1" min="5" max="5"/>
    <col width="27" customWidth="1" min="6" max="6"/>
    <col width="13" customWidth="1" min="7" max="7"/>
  </cols>
  <sheetData>
    <row r="1">
      <c r="A1" s="1" t="inlineStr">
        <is>
          <t>Consolidated Statements of Changes in Shareholders' Equity - USD ($)</t>
        </is>
      </c>
      <c r="B1" s="2" t="inlineStr">
        <is>
          <t>Preferred Stock [Member]</t>
        </is>
      </c>
      <c r="C1" s="2" t="inlineStr">
        <is>
          <t>Common Stock [Member]</t>
        </is>
      </c>
      <c r="D1" s="2" t="inlineStr">
        <is>
          <t>Additional Paid-in Capital [Member]</t>
        </is>
      </c>
      <c r="E1" s="2" t="inlineStr">
        <is>
          <t>Comprehensive Income [Member]</t>
        </is>
      </c>
      <c r="F1" s="2" t="inlineStr">
        <is>
          <t>Retained Earnings [Member]</t>
        </is>
      </c>
      <c r="G1" s="2" t="inlineStr">
        <is>
          <t>Total</t>
        </is>
      </c>
    </row>
    <row r="2">
      <c r="A2" s="4" t="inlineStr">
        <is>
          <t>Balance – October 31, 2021</t>
        </is>
      </c>
      <c r="B2" s="5" t="n">
        <v>1000</v>
      </c>
      <c r="C2" s="5" t="n">
        <v>1000</v>
      </c>
      <c r="D2" s="5" t="n">
        <v>-2000</v>
      </c>
      <c r="E2" s="4" t="inlineStr">
        <is>
          <t xml:space="preserve"> </t>
        </is>
      </c>
      <c r="F2" s="5" t="n">
        <v>-189</v>
      </c>
      <c r="G2" s="5" t="n">
        <v>-189</v>
      </c>
    </row>
    <row r="3">
      <c r="A3" s="4" t="inlineStr">
        <is>
          <t>Balance – October 31, 2020 at Oct. 31, 2019</t>
        </is>
      </c>
      <c r="B3" s="6" t="n">
        <v>1000</v>
      </c>
      <c r="C3" s="6" t="n">
        <v>1000</v>
      </c>
      <c r="D3" s="6" t="n">
        <v>-2000</v>
      </c>
      <c r="E3" s="4" t="inlineStr">
        <is>
          <t xml:space="preserve"> </t>
        </is>
      </c>
      <c r="F3" s="6" t="n">
        <v>-189</v>
      </c>
      <c r="G3" s="6" t="n">
        <v>-189</v>
      </c>
    </row>
    <row r="4">
      <c r="A4" s="4" t="inlineStr">
        <is>
          <t>Net income</t>
        </is>
      </c>
      <c r="B4" s="4" t="inlineStr">
        <is>
          <t xml:space="preserve"> </t>
        </is>
      </c>
      <c r="C4" s="4" t="inlineStr">
        <is>
          <t xml:space="preserve"> </t>
        </is>
      </c>
      <c r="D4" s="4" t="inlineStr">
        <is>
          <t xml:space="preserve"> </t>
        </is>
      </c>
      <c r="E4" s="4" t="inlineStr">
        <is>
          <t xml:space="preserve"> </t>
        </is>
      </c>
      <c r="F4" s="6" t="n">
        <v>1314098</v>
      </c>
      <c r="G4" s="6" t="n">
        <v>1314098</v>
      </c>
    </row>
    <row r="5">
      <c r="A5" s="4" t="inlineStr">
        <is>
          <t>Imputed interest</t>
        </is>
      </c>
      <c r="B5" s="4" t="inlineStr">
        <is>
          <t xml:space="preserve"> </t>
        </is>
      </c>
      <c r="C5" s="4" t="inlineStr">
        <is>
          <t xml:space="preserve"> </t>
        </is>
      </c>
      <c r="D5" s="6" t="n">
        <v>2377</v>
      </c>
      <c r="E5" s="4" t="inlineStr">
        <is>
          <t xml:space="preserve"> </t>
        </is>
      </c>
      <c r="F5" s="4" t="inlineStr">
        <is>
          <t xml:space="preserve"> </t>
        </is>
      </c>
      <c r="G5" s="6" t="n">
        <v>2377</v>
      </c>
    </row>
    <row r="6">
      <c r="A6" s="4" t="inlineStr">
        <is>
          <t>Stock issuance Sept 2020</t>
        </is>
      </c>
      <c r="B6" s="4" t="inlineStr">
        <is>
          <t xml:space="preserve"> </t>
        </is>
      </c>
      <c r="C6" s="6" t="n">
        <v>65</v>
      </c>
      <c r="D6" s="6" t="n">
        <v>323610</v>
      </c>
      <c r="E6" s="4" t="inlineStr">
        <is>
          <t xml:space="preserve"> </t>
        </is>
      </c>
      <c r="F6" s="4" t="inlineStr">
        <is>
          <t xml:space="preserve"> </t>
        </is>
      </c>
      <c r="G6" s="6" t="n">
        <v>323675</v>
      </c>
    </row>
    <row r="7">
      <c r="A7" s="4" t="inlineStr">
        <is>
          <t>Foreign currency translation</t>
        </is>
      </c>
      <c r="B7" s="4" t="inlineStr">
        <is>
          <t xml:space="preserve"> </t>
        </is>
      </c>
      <c r="C7" s="4" t="inlineStr">
        <is>
          <t xml:space="preserve"> </t>
        </is>
      </c>
      <c r="D7" s="4" t="inlineStr">
        <is>
          <t xml:space="preserve"> </t>
        </is>
      </c>
      <c r="E7" s="6" t="n">
        <v>82294</v>
      </c>
      <c r="F7" s="4" t="inlineStr">
        <is>
          <t xml:space="preserve"> </t>
        </is>
      </c>
      <c r="G7" s="6" t="n">
        <v>82294</v>
      </c>
    </row>
    <row r="8">
      <c r="A8" s="4" t="inlineStr">
        <is>
          <t>Balance – October 31, 2021</t>
        </is>
      </c>
      <c r="B8" s="6" t="n">
        <v>1000</v>
      </c>
      <c r="C8" s="6" t="n">
        <v>1065</v>
      </c>
      <c r="D8" s="6" t="n">
        <v>323987</v>
      </c>
      <c r="E8" s="6" t="n">
        <v>82294</v>
      </c>
      <c r="F8" s="6" t="n">
        <v>1313909</v>
      </c>
      <c r="G8" s="6" t="n">
        <v>1722255</v>
      </c>
    </row>
    <row r="9">
      <c r="A9" s="4" t="inlineStr">
        <is>
          <t>Balance – October 31, 2020 at Oct. 31, 2020</t>
        </is>
      </c>
      <c r="B9" s="6" t="n">
        <v>1000</v>
      </c>
      <c r="C9" s="6" t="n">
        <v>1065</v>
      </c>
      <c r="D9" s="6" t="n">
        <v>323987</v>
      </c>
      <c r="E9" s="6" t="n">
        <v>82294</v>
      </c>
      <c r="F9" s="6" t="n">
        <v>1313909</v>
      </c>
      <c r="G9" s="6" t="n">
        <v>1722255</v>
      </c>
    </row>
    <row r="10">
      <c r="A10" s="4" t="inlineStr">
        <is>
          <t>Net income</t>
        </is>
      </c>
      <c r="B10" s="4" t="inlineStr">
        <is>
          <t xml:space="preserve"> </t>
        </is>
      </c>
      <c r="C10" s="4" t="inlineStr">
        <is>
          <t xml:space="preserve"> </t>
        </is>
      </c>
      <c r="D10" s="4" t="inlineStr">
        <is>
          <t xml:space="preserve"> </t>
        </is>
      </c>
      <c r="E10" s="4" t="inlineStr">
        <is>
          <t xml:space="preserve"> </t>
        </is>
      </c>
      <c r="F10" s="6" t="n">
        <v>2332451</v>
      </c>
      <c r="G10" s="6" t="n">
        <v>2332451</v>
      </c>
    </row>
    <row r="11">
      <c r="A11" s="4" t="inlineStr">
        <is>
          <t>Imputed interest</t>
        </is>
      </c>
      <c r="B11" s="4" t="inlineStr">
        <is>
          <t xml:space="preserve"> </t>
        </is>
      </c>
      <c r="C11" s="4" t="inlineStr">
        <is>
          <t xml:space="preserve"> </t>
        </is>
      </c>
      <c r="D11" s="6" t="n">
        <v>3</v>
      </c>
      <c r="E11" s="4" t="inlineStr">
        <is>
          <t xml:space="preserve"> </t>
        </is>
      </c>
      <c r="F11" s="4" t="inlineStr">
        <is>
          <t xml:space="preserve"> </t>
        </is>
      </c>
      <c r="G11" s="6" t="n">
        <v>3</v>
      </c>
    </row>
    <row r="12">
      <c r="A12" s="4" t="inlineStr">
        <is>
          <t>Foreign currency translation</t>
        </is>
      </c>
      <c r="B12" s="4" t="inlineStr">
        <is>
          <t xml:space="preserve"> </t>
        </is>
      </c>
      <c r="C12" s="4" t="inlineStr">
        <is>
          <t xml:space="preserve"> </t>
        </is>
      </c>
      <c r="D12" s="4" t="inlineStr">
        <is>
          <t xml:space="preserve"> </t>
        </is>
      </c>
      <c r="E12" s="6" t="n">
        <v>-242488</v>
      </c>
      <c r="F12" s="4" t="inlineStr">
        <is>
          <t xml:space="preserve"> </t>
        </is>
      </c>
      <c r="G12" s="6" t="n">
        <v>-242488</v>
      </c>
    </row>
    <row r="13">
      <c r="A13" s="4" t="inlineStr">
        <is>
          <t>Balance – October 31, 2021</t>
        </is>
      </c>
      <c r="B13" s="5" t="n">
        <v>1000</v>
      </c>
      <c r="C13" s="5" t="n">
        <v>1065</v>
      </c>
      <c r="D13" s="5" t="n">
        <v>323990</v>
      </c>
      <c r="E13" s="5" t="n">
        <v>-160194</v>
      </c>
      <c r="F13" s="5" t="n">
        <v>3646360</v>
      </c>
      <c r="G13" s="5" t="n">
        <v>38122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nsolidated Statement of Cash Flows - USD ($)</t>
        </is>
      </c>
      <c r="B1" s="2" t="inlineStr">
        <is>
          <t>12 Months Ended</t>
        </is>
      </c>
    </row>
    <row r="2">
      <c r="B2" s="2" t="inlineStr">
        <is>
          <t>Oct. 31, 2021</t>
        </is>
      </c>
      <c r="C2" s="2" t="inlineStr">
        <is>
          <t>Oct. 31, 2020</t>
        </is>
      </c>
    </row>
    <row r="3">
      <c r="A3" s="3" t="inlineStr">
        <is>
          <t>CASH FLOWS FROM OPERATING ACTIVITIES</t>
        </is>
      </c>
    </row>
    <row r="4">
      <c r="A4" s="4" t="inlineStr">
        <is>
          <t xml:space="preserve"> </t>
        </is>
      </c>
      <c r="B4" s="5" t="n">
        <v>2332451</v>
      </c>
      <c r="C4" s="5" t="n">
        <v>1314098</v>
      </c>
    </row>
    <row r="5">
      <c r="A5" s="3" t="inlineStr">
        <is>
          <t xml:space="preserve"> </t>
        </is>
      </c>
    </row>
    <row r="6">
      <c r="A6" s="4" t="inlineStr">
        <is>
          <t xml:space="preserve"> </t>
        </is>
      </c>
      <c r="B6" s="6" t="n">
        <v>16136</v>
      </c>
      <c r="C6" s="6" t="n">
        <v>327</v>
      </c>
    </row>
    <row r="7">
      <c r="A7" s="4" t="inlineStr">
        <is>
          <t xml:space="preserve"> </t>
        </is>
      </c>
      <c r="B7" s="6" t="n">
        <v>3</v>
      </c>
      <c r="C7" s="6" t="n">
        <v>2377</v>
      </c>
    </row>
    <row r="8">
      <c r="A8" s="4" t="inlineStr">
        <is>
          <t xml:space="preserve"> </t>
        </is>
      </c>
      <c r="B8" s="6" t="n">
        <v>99850</v>
      </c>
      <c r="C8" s="4" t="inlineStr">
        <is>
          <t xml:space="preserve"> </t>
        </is>
      </c>
    </row>
    <row r="9">
      <c r="A9" s="3" t="inlineStr">
        <is>
          <t>Changes in operating assets and liabilities:</t>
        </is>
      </c>
    </row>
    <row r="10">
      <c r="A10" s="4" t="inlineStr">
        <is>
          <t xml:space="preserve"> </t>
        </is>
      </c>
      <c r="B10" s="6" t="n">
        <v>845298</v>
      </c>
      <c r="C10" s="6" t="n">
        <v>-874365</v>
      </c>
    </row>
    <row r="11">
      <c r="A11" s="4" t="inlineStr">
        <is>
          <t xml:space="preserve">　</t>
        </is>
      </c>
      <c r="B11" s="6" t="n">
        <v>-2626641</v>
      </c>
      <c r="C11" s="6" t="n">
        <v>-546402</v>
      </c>
    </row>
    <row r="12">
      <c r="A12" s="4" t="inlineStr">
        <is>
          <t xml:space="preserve"> </t>
        </is>
      </c>
      <c r="B12" s="6" t="n">
        <v>-42282</v>
      </c>
      <c r="C12" s="6" t="n">
        <v>-8809</v>
      </c>
    </row>
    <row r="13">
      <c r="A13" s="4" t="inlineStr">
        <is>
          <t xml:space="preserve"> </t>
        </is>
      </c>
      <c r="B13" s="6" t="n">
        <v>-17772</v>
      </c>
      <c r="C13" s="4" t="inlineStr">
        <is>
          <t xml:space="preserve"> </t>
        </is>
      </c>
    </row>
    <row r="14">
      <c r="A14" s="4" t="inlineStr">
        <is>
          <t xml:space="preserve"> </t>
        </is>
      </c>
      <c r="B14" s="6" t="n">
        <v>-211855</v>
      </c>
      <c r="C14" s="4" t="inlineStr">
        <is>
          <t xml:space="preserve"> </t>
        </is>
      </c>
    </row>
    <row r="15">
      <c r="A15" s="4" t="inlineStr">
        <is>
          <t xml:space="preserve"> </t>
        </is>
      </c>
      <c r="B15" s="6" t="n">
        <v>140056</v>
      </c>
      <c r="C15" s="6" t="n">
        <v>141205</v>
      </c>
    </row>
    <row r="16">
      <c r="A16" s="4" t="inlineStr">
        <is>
          <t xml:space="preserve"> </t>
        </is>
      </c>
      <c r="B16" s="6" t="n">
        <v>-12751</v>
      </c>
      <c r="C16" s="6" t="n">
        <v>13112</v>
      </c>
    </row>
    <row r="17">
      <c r="A17" s="4" t="inlineStr">
        <is>
          <t xml:space="preserve">　</t>
        </is>
      </c>
      <c r="B17" s="6" t="n">
        <v>12710</v>
      </c>
      <c r="C17" s="6" t="n">
        <v>527283</v>
      </c>
    </row>
    <row r="18">
      <c r="A18" s="4" t="inlineStr">
        <is>
          <t xml:space="preserve"> </t>
        </is>
      </c>
      <c r="B18" s="6" t="n">
        <v>1564294</v>
      </c>
      <c r="C18" s="4" t="inlineStr">
        <is>
          <t xml:space="preserve"> </t>
        </is>
      </c>
    </row>
    <row r="19">
      <c r="A19" s="4" t="inlineStr">
        <is>
          <t xml:space="preserve"> </t>
        </is>
      </c>
      <c r="B19" s="6" t="n">
        <v>-67300</v>
      </c>
      <c r="C19" s="4" t="inlineStr">
        <is>
          <t xml:space="preserve"> </t>
        </is>
      </c>
    </row>
    <row r="20">
      <c r="A20" s="4" t="inlineStr">
        <is>
          <t xml:space="preserve"> </t>
        </is>
      </c>
      <c r="B20" s="6" t="n">
        <v>2032197</v>
      </c>
      <c r="C20" s="6" t="n">
        <v>568826</v>
      </c>
    </row>
    <row r="21">
      <c r="A21" s="3" t="inlineStr">
        <is>
          <t>CASH FLOWS FROM INVESTING ACTIVITIES</t>
        </is>
      </c>
    </row>
    <row r="22">
      <c r="A22" s="4" t="inlineStr">
        <is>
          <t xml:space="preserve"> </t>
        </is>
      </c>
      <c r="B22" s="6" t="n">
        <v>-187123</v>
      </c>
      <c r="C22" s="4" t="inlineStr">
        <is>
          <t xml:space="preserve"> </t>
        </is>
      </c>
    </row>
    <row r="23">
      <c r="A23" s="4" t="inlineStr">
        <is>
          <t xml:space="preserve"> </t>
        </is>
      </c>
      <c r="B23" s="6" t="n">
        <v>-187123</v>
      </c>
      <c r="C23" s="4" t="inlineStr">
        <is>
          <t xml:space="preserve"> </t>
        </is>
      </c>
    </row>
    <row r="24">
      <c r="A24" s="3" t="inlineStr">
        <is>
          <t>CASH FLOWS FROM FINANCING ACTIVITIES</t>
        </is>
      </c>
    </row>
    <row r="25">
      <c r="A25" s="4" t="inlineStr">
        <is>
          <t xml:space="preserve">　</t>
        </is>
      </c>
      <c r="B25" s="4" t="inlineStr">
        <is>
          <t xml:space="preserve"> </t>
        </is>
      </c>
      <c r="C25" s="6" t="n">
        <v>323675</v>
      </c>
    </row>
    <row r="26">
      <c r="A26" s="4" t="inlineStr">
        <is>
          <t xml:space="preserve">　</t>
        </is>
      </c>
      <c r="B26" s="6" t="n">
        <v>455</v>
      </c>
      <c r="C26" s="6" t="n">
        <v>145323</v>
      </c>
    </row>
    <row r="27">
      <c r="A27" s="4" t="inlineStr">
        <is>
          <t xml:space="preserve"> </t>
        </is>
      </c>
      <c r="B27" s="4" t="inlineStr">
        <is>
          <t xml:space="preserve"> </t>
        </is>
      </c>
      <c r="C27" s="6" t="n">
        <v>-145512</v>
      </c>
    </row>
    <row r="28">
      <c r="A28" s="4" t="inlineStr">
        <is>
          <t xml:space="preserve">　</t>
        </is>
      </c>
      <c r="B28" s="6" t="n">
        <v>455</v>
      </c>
      <c r="C28" s="6" t="n">
        <v>323486</v>
      </c>
    </row>
    <row r="29">
      <c r="A29" s="4" t="inlineStr">
        <is>
          <t>Net effect of exchange rate changes on cash</t>
        </is>
      </c>
      <c r="B29" s="6" t="n">
        <v>-236917</v>
      </c>
      <c r="C29" s="6" t="n">
        <v>82294</v>
      </c>
    </row>
    <row r="30">
      <c r="A30" s="4" t="inlineStr">
        <is>
          <t>Net Change in Cash and Cash Equivalents</t>
        </is>
      </c>
      <c r="B30" s="6" t="n">
        <v>1608612</v>
      </c>
      <c r="C30" s="6" t="n">
        <v>974606</v>
      </c>
    </row>
    <row r="31">
      <c r="A31" s="4" t="inlineStr">
        <is>
          <t>Cash and cash equivalents – beginning of period</t>
        </is>
      </c>
      <c r="B31" s="6" t="n">
        <v>974606</v>
      </c>
      <c r="C31" s="4" t="inlineStr">
        <is>
          <t xml:space="preserve"> </t>
        </is>
      </c>
    </row>
    <row r="32">
      <c r="A32" s="4" t="inlineStr">
        <is>
          <t>Cash and cash equivalents – end of period</t>
        </is>
      </c>
      <c r="B32" s="6" t="n">
        <v>2583218</v>
      </c>
      <c r="C32" s="6" t="n">
        <v>974606</v>
      </c>
    </row>
    <row r="33">
      <c r="A33" s="3" t="inlineStr">
        <is>
          <t>SUPPLEMENTAL DISCLOSURES OF CASH FLOW INFORMATION</t>
        </is>
      </c>
    </row>
    <row r="34">
      <c r="A34" s="4" t="inlineStr">
        <is>
          <t>Interest paid</t>
        </is>
      </c>
      <c r="B34" s="4" t="inlineStr">
        <is>
          <t xml:space="preserve"> </t>
        </is>
      </c>
      <c r="C34" s="4" t="inlineStr">
        <is>
          <t xml:space="preserve"> </t>
        </is>
      </c>
    </row>
    <row r="35">
      <c r="A35" s="4" t="inlineStr">
        <is>
          <t>Income taxes paid</t>
        </is>
      </c>
      <c r="B35" s="6" t="n">
        <v>1333338</v>
      </c>
      <c r="C35" s="6" t="n">
        <v>207773</v>
      </c>
    </row>
    <row r="36">
      <c r="A36" s="3" t="inlineStr">
        <is>
          <t xml:space="preserve"> NON-CASH INVESTING AND FINANCING TRANSACTIONS</t>
        </is>
      </c>
    </row>
    <row r="37">
      <c r="A37" s="4" t="inlineStr">
        <is>
          <t xml:space="preserve"> </t>
        </is>
      </c>
      <c r="B37" s="5" t="n">
        <v>555942</v>
      </c>
      <c r="C3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t>
        </is>
      </c>
      <c r="B1" s="2" t="inlineStr">
        <is>
          <t>12 Months Ended</t>
        </is>
      </c>
    </row>
    <row r="2">
      <c r="B2" s="2" t="inlineStr">
        <is>
          <t>Oct. 31, 2021</t>
        </is>
      </c>
    </row>
    <row r="3">
      <c r="A3" s="3" t="inlineStr">
        <is>
          <t>Organization, Consolidation and Presentation of Financial Statements [Abstract]</t>
        </is>
      </c>
    </row>
    <row r="4">
      <c r="A4" s="4" t="inlineStr">
        <is>
          <t>NOTE 1 – ORGANIZATION AND DESCRIPTION OF BUSINESS</t>
        </is>
      </c>
      <c r="B4" s="4" t="inlineStr">
        <is>
          <t xml:space="preserve">NOTE 1 – ORGANIZATION AND DESCRIPTION OF
BUSINESS World Scan Project, Inc., a Delaware corporation (“the
Company”) was incorporated under the laws of the State of Delaware on October 25, 2019. On October 25, 2019, Ryohei Uetaki, our officer and
director, paid for expenses involved with the incorporation of the Company with personal funds on behalf of the Company, in exchange for
10,000,000 shares of Common Stock, par value $0.0001 per share and 10,000,000 shares of Series A Preferred stock, par value $0.0001 per
share, which issuance was exempt from the registration provisions of Section 5 of the Securities Act under Section 4(2) of such same said
act. The value of the stock provided to Mr. Uetaki, based on the par value of $.0001 per share of common stock and Series A Preferred
Stock, is valued at $2,000. On October 25, 2019, Ryohei Uetaki was appointed as
Chief Executive Officer, Chief Financial Officer, President, Director, Secretary, and Treasurer. On November 18, 2019, Yasumasa Ichikawa was appointed
as Chief Technology Officer. On January 25, 2020, the Company entered into and
consummated a Share Contribution Agreement with Ryohei Uetaki. Pursuant to this agreement Mr. Uetaki gifted to the Company, at no cost,
300 shares of common stock of World Scan Project Corporation, a Japan corporation (“WSP Japan”), which represented all of
its issued and outstanding shares. The Company has since gained a 100% interest in the issued and outstanding shares of WSP Japan’s
common stock and WSP Japan is now a wholly owned subsidiary of the Company. The Company and WSP Japan were under common control at the
time of the acquisition. WSP Japan was incorporated under the laws of Japan
on January 22, 2020. Currently, WSP Japan is headquartered in Tokyo, Japan. The Company’s primary business is focused on developing
and manufacturing of autonomous aerial vehicles including drones. On February 19, 2020, Ryohei Uetaki gifted 7,000,000
shares of our Common Stock and 10,000,000 shares of our Series A Preferred Stock, which represented all of our issued and outstanding
shares of Preferred Stock at the time, to SKYPR LLC, a Delaware Limited Liability Company (referred to herein as “SKYPR LLC”).
Our CEO Ryohei Uetaki owns and controls 100% of the membership interests in SKYPR LLC. In September, 2020, the Company entered into subscription
agreements with 41 shareholders. Pursuant to these agreements, the Company issued 647,350 shares of common stock in total to these shareholders
and received $323,675 as aggregate consideration. At the time of purchase the price paid per share by each shareholder was the equivalent
of about 0.50 USD. These shares were sold pursuant to the Company’s
effective S-1 Registration Statement deemed effective on August 28, 2020 at 4pm EST. We operate through our wholly owned subsidiary, World
Scan Project Corporation, a Japanese Company. We are a start-up stage company currently focused on developing, designing and selling small
sized drones which may be used for a variety of purposes. Our principal executive offices are located at 2-18-23,
Nishiwaseda, Shinjuku-Ku, Tokyo, 169-0051, Japan. The Company has elected October 31 st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Oct. 31, 2021</t>
        </is>
      </c>
    </row>
    <row r="3">
      <c r="A3" s="3" t="inlineStr">
        <is>
          <t>Accounting Policies [Abstract]</t>
        </is>
      </c>
    </row>
    <row r="4">
      <c r="A4" s="4" t="inlineStr">
        <is>
          <t>NOTE 2 – SUMMARY OF SIGNIFICANT ACCOUNTING POLICIES</t>
        </is>
      </c>
      <c r="B4" s="4" t="inlineStr">
        <is>
          <t xml:space="preserve">NOTE 2 – SUMMARY OF SIGNIFICANT ACCOUNTING
POLICIES Principles of Consolidations The consolidated financial statements include the
accounts of the Company and its wholly owned subsidiary, World Scan Project Corporation, whose registered address is 2-18-23, Nishiwaseda,
Shinjuku-Ku, Tokyo, 162-0051, Japan. All significant intercompany accounts and transactions have been eliminated.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ash and Cash Equivalents The Company considers all highly liquid investments
with an original maturity of six months or less when purchased to be cash equivalents. Accounts Receivable and Credit Policies Accounts receivable are recognized and carried at
the original invoice amount less allowance for any uncollectible amounts. An estimate for doubtful accounts is made when collection of
the full amount is no longer probable. Bad debts are written off as incurred. If there is a claim for a defect of product within four
days after arrival of goods, the Company shall accept a goods return. Advance payments and prepaid expenses Advance payments and prepaid expenses are cash paid
amounts that represent costs incurred from which a service or benefit is expected to be derived in the future. Inventory Inventories, consisting of products available for
sale, are primarily accounted for using the first-in, first-out (“FIFO”) method, and are valued at the lower of cost or market
value. This valuation requires the Company to make judgments, based on currently-available information, about the likely method of disposition,
such as through sales to individual customers, returns to product vendors, or liquidations, and expected recoverable values of each disposition
category. Fixed assets and depreciation Property, plant
and equipment are stated at cost less depreciation and impairment loss. The initial cost of the assets comprises its purchase price and
any directly attributable costs of bringing the asset to its working condition and location for its intended use. Depreciation is calculated
using the straight-line method over the shorter of the estimated useful life of the respective assets as follows: computer software developed
or acquired for internal use, 2 to 5 years; computer equipment, 2 to 5 years; buildings and improvements, 5 to 15 years; leasehold improvements,
2 to 10 years; and furniture and equipment, 1 to 5 years. -F7- Table of Contents Foreign currency translation The Company maintains its books and records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consolidated financial statements have been expressed in US$.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The gains and losses resulting from translation of financial statements are recorded as a separate component
of accumulated other comprehensive income within the statements of shareholders’ equity. Translation of amounts from the local currency of
the Company into US$1 has been made at the following exchange rates:
October 31, 2021
Current JPY: US$1 exchange rate 114.00
Average JPY: US$1 exchange rate 108.41 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comprehensive income, as
presented in the accompanying consolidated statements of shareholders’ equity consists of changes in unrealized gains and losses
on foreign currency translation. Revenue recognition The Company adopted ASC 606 – Revenue from contracts
with Customer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following table summarizes
our revenue recognized under ASC 606 in our condensed consolidated statements of operations:
Year Ended
October 31,
2021 2020
Revenues 　 　 　 　 　 　
Product sales $ 11,637,104 $ 4,948,754
Program for educational institution 38,606 -
Other 　 　 138,104 　 　 3,788
Total Revenue Under ASC 606 　 11,813,816 　 4,952,542
Total Revenue Under ASC 606 $ 11,813,816 $ 4,952,542
Revenue from product sales Revenue for products is recognized when the products
are delivered to the customer and the customer completes the product inspection. Cash receipts for undelivered products are recorded as
deferred revenues. As of October 31, 2021, the Company had deferred revenues of $1,476,494. Income Taxes The Company accounts for income taxes under ASC 740,
“ Income Taxes at October 31, 2021. Basic Earnings (Loss) Per Share The Company computes basic and diluted earnings (loss)
per share in accordance with ASC Topic 260, Earnings per Share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October 31, 2021. The respective carrying value of
certain on-balance-sheet financial instruments approximated their fair values due to the short-term nature of these instruments. As of
October 31, 2021 and October 31, 2020, the Company had no financial instruments. Recently Issued Accounting Pronouncements In February 2016, the FASB issued ASU 2016-02, “Leases
(Topic 842)” and issued subsequent amendments to the initial guidance or implementation guidance including ASU 2017-13, 2018-01,
2018-10, 2018-11, 2018-20 and 2019-01 (collectively, including ASU 2016-02, “ASC 842”). Under ASC 842, lessees will be required
to recognize all leases at the commencement date including a lease liability, which is a lessee’s obligation to make lease payments
arising from a lease, measured on a discounted basis; and a right-of-use (ROU) asset, which is an asset that represents the lessee’s
right to use, or control the use of, a specified asset for the lease term. The standard was effective for the Company beginning
November 1, 2019, with early adoption permitted. The Company adopted the standard on November 1, 2019 on a modified retrospective basis
and will not restate comparable periods. The Company elected the package of practical expedients permitted under the transition guidance,
which allows the Company to carry forward the historical lease classification, the assessment whether a contract is or contains a lease
and initial direct costs for any leases that exist prior to adoption of the new standard. The Company also elected the practical expedient
not to separate lease and non-lease components for certain classes of underlying assets and the short-term lease exemption for contracts
with lease terms of 12 months or less at October 31, 2021. But the office rent contract is automatically renewed. The Company applied
this standard to the Company’s consolidated financial statements at this period. Concentration of Purchases Net purchase from suppliers accounting for 10% or
more of total purchases are as follows: For the year ended October 31, 2021, 90.6% of the
inventories were purchased from G-Force in the amount of $4,545,382. For the year ended October
31, 2020 For the year ended October 31, 2020, 11.7% of the
inventories were purchased from Radio Master in the amount of $196,525. Concentration of Revenues Gross revenues from customers accounting for 10% or
more of total revenues are as follows: For the year ended October 31, 2021, 98.95% of total
revenue was generated from Drone Net in the amount of $11,690,057. For the year ended October 31, 2020, 99.9% of total
revenue was generated from Drone Net in the amount of $4,948,824. -F8- Table of Cont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12 Months Ended</t>
        </is>
      </c>
    </row>
    <row r="2">
      <c r="B2" s="2" t="inlineStr">
        <is>
          <t>Oct. 31, 2021</t>
        </is>
      </c>
    </row>
    <row r="3">
      <c r="A3" s="3" t="inlineStr">
        <is>
          <t>Organization, Consolidation and Presentation of Financial Statements [Abstract]</t>
        </is>
      </c>
    </row>
    <row r="4">
      <c r="A4" s="4" t="inlineStr">
        <is>
          <t>NOTE 3 – GOING CONCERN</t>
        </is>
      </c>
      <c r="B4" s="4" t="inlineStr">
        <is>
          <t xml:space="preserve">NOTE 3 – GOING CONCERN The Company’s financial statements are prepared
in accordance with generally accepted accounting principles applicable to a going concern that contemplates the realization of assets
and liquidation of liabilities in the normal course of business. The Company demonstrates some positive trends, compared
with the previous fiscal years, in our financial statements as in below: As of October 31, 2021, the Company recorded cash
and cash equivalents of $2,583,218, an increase of $1,608,612 compared to $974,606 in the prior year ended October 31, 2020, and the Company’s
major source of liquidity derived from the sales of drones. As stated in the consolidated financial statements, the Company, for the year
ended on October 31, 2021, recorded a net income of $2,332,451 (+177% y-o-y) and earned $2,032,197 (+357% y-o-y) in cash flows from operating
activities. Having reviewed the above, the Company realizes that
our concerns, whether we shall be able to continue demonstrating those positive trends for the following years from the issuance of the
financial statements, lies in our ability to generate revenue. Principally, the Company’s consolidated financial statements are
based on going concern assumptions, which assume the realization of assets and offset of liabilities in the normal course of business.
Based on this, the Company also recognizes that it is critical for us to continue operate and/or perform our obligation in the future
as well and procure any required fund to meet the redemption of its debt during the normal business operation. The management also evaluated the estimated impact
of COVID-19, which become a significant factor for social and economic activities since previous fiscal year, on the Company’s operation
and business results for the years following the filing of the financial statements. The Company assessed that, although it depends on
future developments relating to COVID-19, the impact on drone sales which is a major source of our liquidity shall be immaterial and the
Company believes that it will not affect our assumptions as a going concern. Based on its evaluation,
with positive financial trends afore-mentioned, e.g. increase in net income and increase in net cash provided by operating activities,
management believes that it has completely mitigated the circumstance that led to a doubt with respect to the Company’s ability
to continue as a going concern, i.e. dependency on a single major customer, which
existed at the time of the filing of the Company’s prior year report. The financial statements do not include any adjustments
relating to the recoverability and classification of recorded assets, or the amounts and classification of liabilities that might be necessary
in the event that the Company cannot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4 – ADVANCE PAYMENTS AND PREPAID EXPENSES</t>
        </is>
      </c>
      <c r="B1" s="2" t="inlineStr">
        <is>
          <t>12 Months Ended</t>
        </is>
      </c>
    </row>
    <row r="2">
      <c r="B2" s="2" t="inlineStr">
        <is>
          <t>Oct. 31, 2021</t>
        </is>
      </c>
    </row>
    <row r="3">
      <c r="A3" s="3" t="inlineStr">
        <is>
          <t>Deferred Costs, Capitalized, Prepaid, and Other Assets Disclosure [Abstract]</t>
        </is>
      </c>
    </row>
    <row r="4">
      <c r="A4" s="4" t="inlineStr">
        <is>
          <t>NOTE 4 – ADVANCE PAYMENTS AND PREPAID EXPENSES</t>
        </is>
      </c>
      <c r="B4" s="4" t="inlineStr">
        <is>
          <t xml:space="preserve">NOTE 4 – ADVANCE PAYMENTS AND PREPAID EXPENSES Advance payments
　 October 31, 2021 　 　 October 31, 2020
Purchase of products from G-Force Inc. $ 2,343,700 　 $ 402,408
Purchase of products from Jumper Technology - 　 73,736
Purchase of products from Radio Maker 325,441 　 30,297
Purchase of parts from Solar Samba 　 119,395 　 　 -
Purchase of parts from Bluish Co., Ltd 21,360
Purchase of parts from Team M 48,246
Other 193,993 33,845
Totals $ 3,035,135 $ 540,28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4:11:00Z</dcterms:created>
  <dcterms:modified xmlns:dcterms="http://purl.org/dc/terms/" xmlns:xsi="http://www.w3.org/2001/XMLSchema-instance" xsi:type="dcterms:W3CDTF">2022-05-10T14:11:00Z</dcterms:modified>
</cp:coreProperties>
</file>